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Liquid" sheetId="7" r:id="rId7"/>
    <s:sheet name="Significant Accounting Policies" sheetId="8" r:id="rId8"/>
    <s:sheet name="Property and Equipment" sheetId="9" r:id="rId9"/>
    <s:sheet name="Notes Payable" sheetId="10" r:id="rId10"/>
    <s:sheet name="Commitments and Contingencies" sheetId="11" r:id="rId11"/>
    <s:sheet name="Stockholders' Equity" sheetId="12" r:id="rId12"/>
    <s:sheet name="Concentrations" sheetId="13" r:id="rId13"/>
    <s:sheet name="Related Party Transactions" sheetId="14" r:id="rId14"/>
    <s:sheet name="Subsequent Events" sheetId="15" r:id="rId15"/>
    <s:sheet name="Significant Accounting Polici16" sheetId="16" r:id="rId16"/>
    <s:sheet name="Property and Equipment (Tables)" sheetId="17" r:id="rId17"/>
    <s:sheet name="Notes Payable (Tables)" sheetId="18" r:id="rId18"/>
    <s:sheet name="Stockholders' Equity (Tables)" sheetId="19" r:id="rId19"/>
    <s:sheet name="Concentrations (Tables)" sheetId="20" r:id="rId20"/>
    <s:sheet name="Nature of Operations and Liqu21" sheetId="21" r:id="rId21"/>
    <s:sheet name="Significant Accounting Polici22" sheetId="22" r:id="rId22"/>
    <s:sheet name="Property and Equipment (Details" sheetId="23" r:id="rId23"/>
    <s:sheet name="Property and Equipment (Detai24" sheetId="24" r:id="rId24"/>
    <s:sheet name="Notes Payable (Details)" sheetId="25" r:id="rId25"/>
    <s:sheet name="Notes Payable (Details Narrativ" sheetId="26" r:id="rId26"/>
    <s:sheet name="Stockholders' Equity (Details)" sheetId="27" r:id="rId27"/>
    <s:sheet name="Stockholders' Equity (Details N" sheetId="28" r:id="rId28"/>
    <s:sheet name="Concentrations (Details)" sheetId="29" r:id="rId29"/>
    <s:sheet name="Concentrations (Details 1)" sheetId="30" r:id="rId30"/>
    <s:sheet name="Concentrations (Details 2)" sheetId="31" r:id="rId31"/>
    <s:sheet name="Related Party Transactions (Det" sheetId="32" r:id="rId32"/>
  </s:sheets>
  <s:definedNames/>
  <s:calcPr calcId="124519" calcMode="auto" fullCalcOnLoad="1"/>
</s:workbook>
</file>

<file path=xl/sharedStrings.xml><?xml version="1.0" encoding="utf-8"?>
<sst xmlns="http://schemas.openxmlformats.org/spreadsheetml/2006/main" uniqueCount="283">
  <si>
    <t>Document and Entity Information - shares</t>
  </si>
  <si>
    <t>6 Months Ended</t>
  </si>
  <si>
    <t>Jun. 30, 2015</t>
  </si>
  <si>
    <t>Aug. 10, 2015</t>
  </si>
  <si>
    <t>Document And Entity Information</t>
  </si>
  <si>
    <t>Entity Registrant Name</t>
  </si>
  <si>
    <t>Fuse Medic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 and cash equivalents</t>
  </si>
  <si>
    <t>Accounts receivable, net of allowance of $3,704 and $220, respectively</t>
  </si>
  <si>
    <t>Inventories</t>
  </si>
  <si>
    <t>Prepaid expenses and other receivables</t>
  </si>
  <si>
    <t>Other receivables - related parties</t>
  </si>
  <si>
    <t>Total current assets</t>
  </si>
  <si>
    <t>Property and equipment, net</t>
  </si>
  <si>
    <t>Security deposit</t>
  </si>
  <si>
    <t>Total assets</t>
  </si>
  <si>
    <t>Current liabilities:</t>
  </si>
  <si>
    <t>Accounts payable</t>
  </si>
  <si>
    <t>Accounts payable - related parties</t>
  </si>
  <si>
    <t>Accrued expenses</t>
  </si>
  <si>
    <t>Notes payable, current portion</t>
  </si>
  <si>
    <t>Total current liabilities</t>
  </si>
  <si>
    <t>Notes payable - related parties</t>
  </si>
  <si>
    <t>Total liabilities</t>
  </si>
  <si>
    <t>Commitments and contingencies</t>
  </si>
  <si>
    <t>Stockholders' equity</t>
  </si>
  <si>
    <t>Preferred stock, $0.01 par value; 20,000,000 shares authorized, no shares issued and outstanding</t>
  </si>
  <si>
    <t>Common stock, $0.01 par value; 500,000,000 shares authorized, 5,890,808 and 5,510,808 issued and outstanding, respectively</t>
  </si>
  <si>
    <t>Additional paid-in capital</t>
  </si>
  <si>
    <t>Accumulated deficit</t>
  </si>
  <si>
    <t>Total stockholders' equity</t>
  </si>
  <si>
    <t>Total liabilities and stockholders' equity</t>
  </si>
  <si>
    <t>Condensed Consolidated Balance Sheets (Parenthetical) - USD ($)</t>
  </si>
  <si>
    <t>Condensed Consolidated Balance Sheets Parenthetical</t>
  </si>
  <si>
    <t>Net of allowanc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Condensed Consolidated Statements Of Operations</t>
  </si>
  <si>
    <t>Revenues</t>
  </si>
  <si>
    <t>Cost of revenues</t>
  </si>
  <si>
    <t>Gross profit</t>
  </si>
  <si>
    <t>Operating expenses:</t>
  </si>
  <si>
    <t>General, administrative and other</t>
  </si>
  <si>
    <t>Merger costs</t>
  </si>
  <si>
    <t>Total operating expenses</t>
  </si>
  <si>
    <t>Operating loss</t>
  </si>
  <si>
    <t>Other income (expense):</t>
  </si>
  <si>
    <t>Interest income</t>
  </si>
  <si>
    <t>Interest expense</t>
  </si>
  <si>
    <t>Total other income (expense)</t>
  </si>
  <si>
    <t>Net loss</t>
  </si>
  <si>
    <t>Net loss per common share - basic and diluted</t>
  </si>
  <si>
    <t>Weighted average number of common shares outstanding - basic and diluted</t>
  </si>
  <si>
    <t>Condensed Consolidated Statement of Changes in Stockholders' Equity (Unaudited) - 6 months ended Jun. 30, 2015 - USD ($)</t>
  </si>
  <si>
    <t>Common Stock</t>
  </si>
  <si>
    <t>Additional Paid-In Capital</t>
  </si>
  <si>
    <t>Accumulated Deficit</t>
  </si>
  <si>
    <t>Total</t>
  </si>
  <si>
    <t>Beginning Balance, Amount at Dec. 31, 2014</t>
  </si>
  <si>
    <t>Beginning Balance, Shares at Dec. 31, 2014</t>
  </si>
  <si>
    <t>Common stock issued for cash, Amount</t>
  </si>
  <si>
    <t>Common stock issued for cash, Shares</t>
  </si>
  <si>
    <t>Ending Balance, Amount at Jun. 30, 2015</t>
  </si>
  <si>
    <t>Ending Balance, Shares at Jun. 30, 2015</t>
  </si>
  <si>
    <t>Condensed Consolidated Statements Of Cash Flows (Unaudited) - USD ($)</t>
  </si>
  <si>
    <t>Cash flows from operating activities:</t>
  </si>
  <si>
    <t>Adjustments to reconcile net loss to net cash used in operating activities:</t>
  </si>
  <si>
    <t>Bad debt expense</t>
  </si>
  <si>
    <t>Depreciation</t>
  </si>
  <si>
    <t>Advances to Golf Rounds.com, Inc. expensed to merger costs</t>
  </si>
  <si>
    <t>Changes in operating assets and liabilities, net of effects of acquisition:</t>
  </si>
  <si>
    <t>Accounts receivable</t>
  </si>
  <si>
    <t>Net cash used in operating activities</t>
  </si>
  <si>
    <t>Cash flows from investing activities:</t>
  </si>
  <si>
    <t>Purchases of property and equipment</t>
  </si>
  <si>
    <t>Advances to Golf Rounds.com, Inc.</t>
  </si>
  <si>
    <t>Cash acquired in reverse merger</t>
  </si>
  <si>
    <t>Net cash used in investing activities</t>
  </si>
  <si>
    <t>Cash flows from financing activities:</t>
  </si>
  <si>
    <t>Advances to related parties</t>
  </si>
  <si>
    <t>Repayments received from related parties</t>
  </si>
  <si>
    <t>Proceeds from issuance of promissory notes</t>
  </si>
  <si>
    <t>Proceeds from issuance of promissory notes to related parties</t>
  </si>
  <si>
    <t>Proceeds from sale of common stock</t>
  </si>
  <si>
    <t>Distributions prior to the merger</t>
  </si>
  <si>
    <t>Net cash provided by financing activities</t>
  </si>
  <si>
    <t>Net increase (decrease) in cash and cash equivalents</t>
  </si>
  <si>
    <t>Cash and cash equivalents - beginning of period</t>
  </si>
  <si>
    <t>Cash and cash equivalents - end of period</t>
  </si>
  <si>
    <t>Supplemental disclosure of cash flow information:</t>
  </si>
  <si>
    <t>Interest paid</t>
  </si>
  <si>
    <t>Non-cash investing and financing activities:</t>
  </si>
  <si>
    <t>Assumption of net liabilities in reverse merger</t>
  </si>
  <si>
    <t>Nature of Operations and Liquidity</t>
  </si>
  <si>
    <t>Notes to Financial Statements</t>
  </si>
  <si>
    <t>Note 1. Nature of Operations and Liquidity</t>
  </si>
  <si>
    <t xml:space="preserve">Overview Fuse
Medical, Inc. (together with its subsidiaries, the Company or Fuse Medical) was formed in Delaware on
July 18, 2012 as Fuse Medical, LLC. Fuse Medical V, LP was formed in Texas on November 15, 2012 and upon formation was owned 59%
by Fuse Medical, LLC. Fuse Medical VI, LP was formed in Texas on January 31, 2013 and upon formation was owned 59% by Fuse Medical,
LLC. On February 12, 2015, Certificates of Termination were filed for Fuse Medical V, LP and Fuse Medical VI, LP. On February
20, 2015, a Certificate of Cancellation was filed for Fuse Medical, LLC. On
December 18, 2013, Fuse Medical, LLC entered into an Agreement and Plan of Merger (the Merger Agreement) with Golf
Rounds.com, Inc. (the Registrant), Project Fuse LLC (a wholly-owned subsidiary of Golf Rounds.com, Inc.) (Merger
Sub), and D. Alan Meeker, solely in his capacity as the representative of the members of Fuse Medical, LLC (the Representative).
Effective as of May 28, 2014, prior to the consummation of the Merger, Golf Rounds.com, Inc. amended its certificate of incorporation
to change its name from GolfRounds.com, Inc. to Fuse Medical, Inc. On May 28, 2014, the transactions contemplated
by the Merger Agreement closed wherein Merger Sub merged with and into Fuse Medical, LLC, with Fuse Medical, LLC surviving as
a wholly-owned subsidiary of Fuse Medical, Inc. (the Merger). Accordingly, on May 28, 2014, the Company was recapitalized
in a reverse merger. All references to the Company or Fuse Medical before May 28, 2014 are to Fuse Medical, LLC. Fuse
Medical distributes diversified healthcare products and supplies, including biologics, internal fixation products and bone substitute
materials in several states. The Company strives to provide cost savings and clinical outcomes to its customers, which include
physicians and medical facilit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generally
accepted accounting principles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4 was derived from the audited consolidated financial statements
included in the Companys Report on Form 10-K filed with the Securities and Exchange Commission on April 15, 2015. These
condensed consolidated financial statements should be read in conjunction with the audited financial statements for the year ended
December 31, 2014 and notes thereto included in the Companys Report on Form 10-K for the year ended December 31, 2014. The
results of operations for the three and six months ended June 30, 2015 and 2014 are not necessarily indicative of the results
to be expected for the entire fiscal year or for any other period. Going
Concern The
accompanying condensed consolidated financial statements have been prepared on a going concern basis, which contemplates the realization
of assets and the settlement of liabilities in the normal course of business. As shown in the accompanying financial statements,
we have incurred a net loss of $334,892 and used $389,924 of cash in our operating activities during the six months ended June
30, 2015. As of June 30, 2015, we had $17,106 of cash and cash equivalents on hand, stockholders equity of $53,612 and working
capital of $114,962. While management expects operating trends to improve over the course of 2015, the Companys ability
to continue as a going concern is contingent on securing additional debt or equity financing from outside investors. As a result,
the Companys independent registered public accounting firm, in its report on the Companys 2014 consolidated financial
statements, has raised substantial doubt about the Companys ability to continue as a going concern. Management
plans to continue to implement its business plan and to fund operations by raising additional capital through the issuance of
debt and equity securities. Commencing with the fourth quarter of 2014, we began to ramp up our efforts to increase revenues derived
from the sale of internal fixation products, which will increase the amount of gross profits from operations. Accordingly, we
shall have increased spending on payroll expenses as we increase our professional staff in this effort. Since the beginning of
2015, we have received proceeds of: (i) $100,000 from a loan from a significant stockholder; (ii) $100,000 from the sale of common
shares to a related party; and (iii) $90,000 from the sale of common shares in private offerings, of which we are seeking up to
$2,000,000 from these private offerings. No assurance can be given that such financing will be available, or if available, at
rates favorable to the Company or its stockholders. The
estimated costs of operations while we ramp up our revenues is substantially greater than the amount of funds we had available
on June 30, 2015. The Companys existence is dependent upon managements ability to implement its business plan and/or
obtain additional funding. There can be no assurance that the Companys financing efforts will result in profitable operations
or the resolution of the Companys liquidity problems. Even if the Company is able to obtain additional financing, it may
include undue restrictions on our operations in the case of debt, or cause substantial dilution for our stockholders in the case
of equity financing. The accompanying financial statements do not include any adjustments that might result should the Company
be unable to continue as a going concern. </t>
  </si>
  <si>
    <t>Significant Accounting Policies</t>
  </si>
  <si>
    <t>Note 2. Significant Accounting Policies</t>
  </si>
  <si>
    <t xml:space="preserve">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valuation of inventories, the estimates of depreciable lives and valuation of property and
equipment, and the valuation allowance on deferred tax assets. Earnings (Loss) Per Share 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The weighted average number of common shares
outstanding has been retroactively restated for: (i) the equivalent number of shares received by the accounting acquirer as a result
of the reverse merger as if these shares had been outstanding as of the beginning of the earliest period presented; and (ii) the
14.62 to 1 reverse stock split that occurred May 28, 2014. As of June 30, 2015 and 2014, common stock
equivalents included options to purchase 11,628 and 22,572 common shares, respectively. These instruments are not considered in
the calculation of diluted loss per share because the effect would be anti-dilutive.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Observable inputs that reflect quoted market prices (unadjusted) for identical assets and liabilities in active markets;
·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 Income Taxe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June 30, 2015,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ASU was issued to clarify the accounting for
share-based payments when the terms of an award provide that a performance target could be achieved after the requisite service
period. ASU 2014-12 is effective for reporting periods beginning after December 15, 2015. The adoption of ASU 2014-12 is not expected
to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the Companys financial statements and disclosures. In November 2014, the FASB issued Accounting
Standards Update No. 2014-16, Determining Whether the Host Contract in a Hybrid Financial Instrument Issued in the Form
of a Share Is More Akin to Debt or to Equity. The amendments in ASU 2014-16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ASU 2014-16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of the adoption of ASU 2014-16 on the Companys financial statements and disclosures. In February 2015, the FASB issued Accounting
Standards Update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Early adoption is permitted. The adoption of ASU 2015-02 is not expected to have a material
effect on the Companys consolidated financial statements. In April 2015, the FASB issued Accounting Standards
Update No. 2015-03, Interest-Imputation of Interest (Subtopic 835-30): Simplifying the Presentation of Debt Issuance Costs.
ASU 2015-03 requires debt issuance costs to be presented in the balance sheet as a direct deduction from the carrying value of
the associated debt liability, consistent with the presentation of a debt discount. Prior to the issuance of ASU 2015-03, debt
issuance costs were required to be presented in the balance sheet as an asset. ASU 2015-03 is effective for fiscal years, and interim
periods within those years, beginning after December 15, 2015. The Company is currently evaluating the impact of the adoption of
ASU 2015-03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and interim periods within those years, beginning after December 15, 2016. Early
adoption is permitted. The Company is currently evaluating the impact of the adoption of ASU 2015-11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Property and Equipment</t>
  </si>
  <si>
    <t>Note 3. Property and Equipment</t>
  </si>
  <si>
    <t>Property
and equipment consisted of the following at June 30, 2015 and December 31, 2014:
June
30, 2015 December
31, 2014
Computer equipment $ 36,240 $ 36,240
Furniture and
fixtures 15,977 15,977
Equipment 525 -
Software 10,500 10,500
63,242 62,717
Less: accumulated
depreciation (27,081 ) (13,756 )
Property and equipment,
net $ 36,161 $ 48,961 Depreciation
expense for the three and six months ended June 30, 2015 and 2014 was $8,631, $3,685, $13,325 and $5,722, respectively.</t>
  </si>
  <si>
    <t>Notes Payable</t>
  </si>
  <si>
    <t>Note 4. Notes Payable</t>
  </si>
  <si>
    <t>Notes
payable consisted of the following at June 30, 2015 and December 31, 2014:
June
30, 2015 December
31, 2014
Note payable - originating July 30,
2013; monthly interest payments required; bearing interest at 3.25%; maturing at July 29, 2015 $ 6,000 $ 6,000
Note payable - originating August 29,
2013; monthly interest payments required; bearing interest at 3.25%; maturing at August 28, 2015 11,250 11,250
Note payable - related party originating
January 15, 2015; monthly interest payments required commencing in month 7; bearing interest at 7%; maturing at January 15,
2017 [A] 100,000 -
Total 117,250 17,250
Less: Current maturities (17,250 ) (17,250 )
Amount due after
one year $ 100,000 $ - [A]
- On January 15, 2015, the Company issued a two-year promissory note in exchange for cash proceeds of $100,000 from an entity
of which 35% ownership is controlled by an individual that is a director and former Chief Executive Officer of the Company.
The note is unsecured, bears interest at 7.0% and requires 18 monthly payments of interest only commencing at the beginning
of month seven. The note includes a provision that in the event of default the interest rate would increase to the
default interest rate of 18%. The first six months of interest is deferred until maturity. The outstanding principal balance
along with all accrued and unpaid interest is due at maturity (See Note 8). During
the three and six months ended June 30, 2015 and 2014, interest expense of $1,884, $20,129, $3,463 and $29,958, respectively,
was recognized on outstanding notes payable. As of June 30, 2015, accrued interest payable was $3,204, which is included in accrued
expenses on the accompanying condensed consolidated balance sheet.</t>
  </si>
  <si>
    <t>Commitments and Contingencies</t>
  </si>
  <si>
    <t>Note 5. Commitments and Contingencies</t>
  </si>
  <si>
    <t xml:space="preserve">Legal Matters On January 27, 2014, M. Richard Cutler and
Cutler Law Group, P.C. (the Plaintiffs) filed a complaint in the District Court of Harris County, Texas, 2014-03355,
against Fuse, Alan Meeker, Rusty Shelton, Jonathan Brown, Robert H. Donehew and Golf Rounds.com, Inc. (the Defendants).
On April 21, 2014, the complaint was dismissed for want of prosecution. The Plaintiffs had 30 days from April 21,
2014 to file a motion to reinstate the case and no timely action was taken by the Plaintiffs. However, the Plaintiffs did file
a motion to reinstate on May 22, 2014 and it was granted. The Defendants argued a Motion to Dismiss before the court on July 25,
2014 and, on July 28, 2014, the court granted the motion and dismissed the Plaintiffs' (i) breach of fiduciary duty claim against
all Defendants, (ii) suit on sworn account claim against all Defendants except Fuse, and (iii) quantum meruit claim against all
Defendants except Fuse. The Defendants were also awarded attorneys' fees in the amount of $4,343. Discovery in this matter ended
on March 25, 2015 and Plaintiffs failed to file any discovery requests during the period or seek an extension of the period. On
April 27, 2015, Defendants filed a motion for summary judgment in this matter for failure to prosecute. Also on April 28, 2015,
Plaintiffs filed a Notice of Non-Suit, which effectively withdrew the lawsuit against the Defendants without prejudice to Plaintiffs
right to refile the lawsuit at any time subject to the applicable statute of limitations. The Defendants believe the lawsuit was
completely without merit and will continue to vigorously contest it in the event that Plaintiffs refile their complaint. Richard Cutler is the sole principal of Plaintiff,
Cutler Law Group, which provided legal representation to its client, Craig Longhurst (Cutlers Client), that
was interested in engaging in a transaction with Fuse and Golf Rounds.com, Inc. (Cutlers Failed Transaction).
The Plaintiffs had alleged that Cutlers Failed Transaction failed to materialize notwithstanding the efforts of Mr. Cutler
and his law firm to document the transaction. The Plaintiffs further had alleged that the Defendants continued to pursue a similar
transaction without Cutlers Client or the Plaintiffs. The Plaintiffs had claimed that the Defendants were responsible for
damages in the amount of (i) $46,465 plus interest because Plaintiffs were not paid their legal fees by Cutlers Client nor
receive equity in Golf Rounds.com, Inc. that Plaintiffs hoped would be issued from Cutlers Failed Transaction; (ii) $46,465
plus interest due to Defendants being unjustly enriched from Plaintiffs legal services to Cutlers Client; (iii) $1,186,000
plus interest, being the alleged value of shares that Plaintiffs claimed to be entitled from Cutlers Failed Transaction,
which amount should allegedly be tripled as exemplary damages as a result of intentional fraud and/or negligent representations
that some or all of the Defendants allegedly committed and that such conduct allegedly constitutes conspiracy to commit fraud;
(iv) $1,186,000, allegedly arising from a breach of a Non-Competition and Non-Disclosure Agreement to which Plaintiffs were not
a party; (v) $1,000,000 for breach of fiduciary duty by the Defendants because they would have been directors and officers of the
surviving corporation in Cutlers Failed Transaction had it not failed and Defendants moving on to another transaction
without Plaintiffs; and (vi) Plaintiffs attorneys fees and costs for having brought the action. </t>
  </si>
  <si>
    <t>Stockholders' Equity</t>
  </si>
  <si>
    <t>Note 6. Stockholders' Equity</t>
  </si>
  <si>
    <t xml:space="preserve">Common Stock On January 12, 2015, the Company sold 200,000
common shares for $100,000, or $0.50 per share, to an entity controlled by certain officers and directors of the Company. In March 2015, the Company began selling shares
of its common stock at $0.50 per share in private offerings with the intent of raising up to $2,000,000 from these private offerings.
As of June 30, 2015, the Company sold an aggregate of 180,000 common shares for aggregate proceeds of $90,000, or $0.50 per share,
through these private offerings. Stock Options A summary of the Companys stock option
activity during the six months ended June 30, 2015 is presented below:
No. of Shares Weighted Average Exercise Price Weighted Average Remaining Contractual Term Aggregate Intrinsic Value
Balance outstanding at December 31, 2014 11,628 $ 9.98
Granted -
Exercised -
Forfeited -
Expired -
Balance outstanding at June 30, 2015 11,628 $ 9.98 1.5 $ -
Exercisable at June 30, 2015 11,628 $ 9.98 1.5 $ - </t>
  </si>
  <si>
    <t>Concentrations</t>
  </si>
  <si>
    <t>Note 7. Concentrations</t>
  </si>
  <si>
    <t>Concentration
of Credit Risk The
Company maintains its cash in bank and financial institution deposits that at times may exceed federally insured limits. The Company
has not experienced any losses in such accounts through June 30, 2015. On January 1, 2013, the standard insurance amount of $250,000
per depositor, per bank, became effective. As of June 30, 2015, the Companys bank balances did not exceed FDIC insured
amounts. Concentration
of Revenues, Accounts Receivable and Suppliers For
the three and six months ended June 30, 2015 and 2014, the Company had significant customers with individual percentage of total
revenues equaling 10% or greater as follows:
For the Three For the Three For the Six For the Six
Months Ended Months Ended Months Ended Months Ended
June
30, 2015 June
30, 2014 June
30, 2015 June
30, 2014
Customer 1 73.0 % 56.8 % 74.2 % 44.4 %
Customer 2 10.5 % - - -
Customer 3 10.4 % 18.0 % - 28.1 %
Customer 4 - 11.2 % - 11.3 %
Customer 5 - 10.3 % - 10.1 %
Totals 93.9 % 96.3 % 74.2 % 93.9 % At
June 30, 2015 and December 31, 2014, concentration of accounts receivable with significant customers representing 10% or greater
of accounts receivable was as follows:
June
30, 2015 December
31, 2014
Customer 1 58.6 % 47.6 %
Customer 2 19.1 % -
Customer 3 13.1 % 26.7 %
Totals 90.8 % 74.3 % For
the three and six months ended June 30, 2015 and 2014, the Company had significant suppliers representing 10% or greater of goods
purchased as follows:
For the Three For the Three For the Six For the Six
Months Ended Months Ended Months Ended Months Ended
June
30, 2015 June
30, 2014 June
30, 2015 June
30, 2014
Supplier 1 70.8 % 88.6 % 76.9 % 69.1 %
Supplier 2 29.2 % - 23.1 % -
Supplier 3 - 11.4 % - 30.9 %
Totals 100.0 % 100.0 % 100.0 % 100.0 %</t>
  </si>
  <si>
    <t>Related Party Transactions</t>
  </si>
  <si>
    <t>Note 8. Related Party Transactions</t>
  </si>
  <si>
    <t>During
the three months ended March 31, 2015, the Company allocated an aggregate of $43,240 of compensation paid to the Company's
General Counsel to an entity that is owned partially by certain officers and directors of the Company. During the six months ended
June 30, 2015, the Company was reimbursed the entire amount of compensation of the Company's General Counsel that had
been allocated to the entity that is owned partially by certain officers and directors of the Company during the prior two quarters
in the amount of $93,240. The balance due from the entity was $0 and $50,000 as of June 30, 2015 and December 31, 2014, respectively. As
of June 30, 2015 and December 31, 2014, $21,403 and $43,134, respectively, is owed to officers and directors of the Company or
entities controlled by these individuals. This amount is included in accounts payable - related parties on the accompanying condensed
consolidated balance sheet. On
January 15, 2015, the Company issued a two-year promissory note in exchange for cash proceeds of $100,000 from an entity
of which 35% ownership is controlled by an individual that is a director and former Chief Executive Officer of the Company.
The note is unsecured, bears interest at 7.0% and requires 18 monthly payments of interest only commencing at the beginning
of month seven. The note includes a provision that in the event of default the interest rate would increase to the
default interest rate of 18%. The first six months of interest is deferred until maturity. The outstanding principal balance
along with all accrued and unpaid interest is due at maturity (See Note 4). Commencing
January 1, 2013 through January 31, 2014, the Company occupied office space on a month-to-month basis for its corporate headquarters
for $500 a month from Crestview Farm, an entity controlled by an individual that is a director and former Chief Executive Officer
of the Company. The individual serves as the Manager of Crestview Farm. Rent expense for these facilities was $0 and $500 for
the six months ended June 30, 2015 and 2014, respectively. During
the period from inception through June 30, 2015, several members of the Companys management provided services at no charge
to the Company. The financial statements do not include an estimate of the fair value of these services.</t>
  </si>
  <si>
    <t>Subsequent Events</t>
  </si>
  <si>
    <t>Note 9. Subsequent Events</t>
  </si>
  <si>
    <t>On July 17, 2015, Ross Eichberg, the
General Counsel for the Company resigned. In connection with Mr. Eichberg's resignation, the Company granted Mr. Eichberg
options to purchase 600,000 shares of the Company's common stock at $0.26 per share, which was equal to 90% of the 30-day
trading average of the Company's common stock prior to the grant date of July 17, 2015. The options have a term of five years
from the grant date. The options become exercisable as follows: 100,000 (1/6) of the options shall vest 13 months after the
grant date and an additional 100,000 options (1/6) shall vest each of the following months for five months thereafter so that
all of the options shall be vested as of 18 months after the grant date. The fair value of the stock options issued was
$168,000, all of which was recognized immediately as an expense because the stock options were fully vested as of the grant
date.</t>
  </si>
  <si>
    <t>Significant Accounting Policies (Policies)</t>
  </si>
  <si>
    <t>Significant Accounting Policies Policies</t>
  </si>
  <si>
    <t>Use of Estimates</t>
  </si>
  <si>
    <t xml:space="preserve">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valuation of inventories, the estimates of depreciable lives and valuation of property and
equipment, and the valuation allowance on deferred tax assets. </t>
  </si>
  <si>
    <t>Earnings (Loss) Per Share</t>
  </si>
  <si>
    <t xml:space="preserve">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The weighted average number of common shares
outstanding has been retroactively restated for: (i) the equivalent number of shares received by the accounting acquirer as a result
of the reverse merger as if these shares had been outstanding as of the beginning of the earliest period presented; and (ii) the
14.62 to 1 reverse stock split that occurred May 28, 2014. As of June 30, 2015 and 2014, common stock
equivalents included options to purchase 11,628 and 22,572 common shares, respectively. These instruments are not considered in
the calculation of diluted loss per share because the effect would be anti-dilutive. </t>
  </si>
  <si>
    <t>Fair Value Measurements</t>
  </si>
  <si>
    <t xml:space="preserve">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Observable inputs that reflect quoted market prices (unadjusted) for identical assets and liabilities in active markets;
·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 </t>
  </si>
  <si>
    <t>Income Taxes</t>
  </si>
  <si>
    <t xml:space="preserve">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June 30, 2015,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t>
  </si>
  <si>
    <t>Stock-Based Compensation</t>
  </si>
  <si>
    <t xml:space="preserve">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
  </si>
  <si>
    <t>Recent Accounting Pronouncements</t>
  </si>
  <si>
    <t xml:space="preserve">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ASU was issued to clarify the accounting for share-based payments when the terms of an award provide that a performance target
could be achieved after the requisite service period. ASU 2014-12 is effective for reporting periods beginning after December
15, 2015. The adoption of ASU 2014-12 is not expected to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the Companys financial statements and
disclosures. In
November 2014, the FASB issued Accounting Standards Update No. 2014-16, Determining Whether the Host Contract in a Hybrid
Financial Instrument Issued in the Form of a Share Is More Akin to Debt or to Equity. The amendments in ASU 2014-16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ASU 2014-16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of the adoption of ASU 2014-16 on the Companys
financial statements and disclosures. In
February 2015, the FASB issued Accounting Standards Update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Early adoption is permitted. The adoption
of ASU 2015-02 is not expected to have a material effect on the Companys consolidated financial statements. In
April 2015, the FASB issued Accounting Standards Update No. 2015-03, Interest-Imputation of Interest (Subtopic 835-30):
Simplifying the Presentation of Debt Issuance Costs. ASU 2015-03 requires debt issuance costs to be presented in the balance
sheet as a direct deduction from the carrying value of the associated debt liability, consistent with the presentation of a debt
discount. Prior to the issuance of ASU 2015-03, debt issuance costs were required to be presented in the balance sheet as an asset.
ASU 2015-03 is effective for fiscal years, and interim periods within those years, beginning after December 15, 2015. The Company
is currently evaluating the impact of the adoption of ASU 2015-03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and interim periods within those years,
beginning after December 15, 2016. Early adoption is permitted. The Company is currently evaluating the impact of the adoption
of ASU 2015-11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Property and Equipment (Tables)</t>
  </si>
  <si>
    <t>Property And Equipment Tables</t>
  </si>
  <si>
    <t xml:space="preserve">Property
and equipment consisted of the following at June 30, 2015 and December 31, 2014:
June
30, 2015 December
31, 2014
Computer equipment $ 36,240 $ 36,240
Furniture and
fixtures 15,977 15,977
Equipment 525 -
Software 10,500 10,500
63,242 62,717
Less: accumulated
depreciation (27,081 ) (13,756 )
Property and equipment,
net $ 36,161 $ 48,961 </t>
  </si>
  <si>
    <t>Notes Payable (Tables)</t>
  </si>
  <si>
    <t>Notes Payable Tables</t>
  </si>
  <si>
    <t>Schedule of notes payable</t>
  </si>
  <si>
    <t xml:space="preserve">Notes
payable consisted of the following at June 30, 2015 and December 31, 2014:
June
30, 2015 December
31, 2014
Note payable - originating July 30,
2013; monthly interest payments required; bearing interest at 3.25%; maturing at July 29, 2015 $ 6,000 $ 6,000
Note payable - originating August 29,
2013; monthly interest payments required; bearing interest at 3.25%; maturing at August 28, 2015 11,250 11,250
Note payable - related party originating
January 15, 2015; monthly interest payments required commencing in month 7; bearing interest at 7%; maturing at January 15,
2017 [A] 100,000 -
Total 117,250 17,250
Less: Current maturities (17,250 ) (17,250 )
Amount due after
one year $ 100,000 $ - </t>
  </si>
  <si>
    <t>Stockholders' Equity (Tables)</t>
  </si>
  <si>
    <t>Stockholders Equity Tables</t>
  </si>
  <si>
    <t>Summary of the stock option activity</t>
  </si>
  <si>
    <t xml:space="preserve">A
summary of the Companys stock option activity during the six months ended June 30, 2015 is presented below:
No. of Shares Weighted Average Exercise Price Weighted Average Remaining Contractual Term Aggregate Intrinsic Value
Balance outstanding
at December 31, 2014 11,628 $ 9.98
Granted -
Exercised -
Forfeited -
Expired -
Balance outstanding
at June 30, 2015 11,628 $ 9.98 1.5 $ -
Exercisable at
June 30, 2015 11,628 $ 9.98 1.5 $ - </t>
  </si>
  <si>
    <t>Concentrations (Tables)</t>
  </si>
  <si>
    <t>Revenues [Member]</t>
  </si>
  <si>
    <t>Concentration of Revenues, Accounts Receivable and Supplier</t>
  </si>
  <si>
    <t>For the three and six months ended June 30,
2015 and 2014, the Company had significant customers with individual percentage of total revenues equaling 10% or greater as follows:
For the Three Months Ended June 30, 2015 For the Three Months Ended June 30, 2014 For the Six Months Ended June 30, 2015 For the Six Months Ended June 30, 2014
Customer 1 73.0 % 56.8 % 74.2 % 44.4 %
Customer 2 10.5 % - - -
Customer 3 10.4 % 18.0 % - 28.1 %
Customer 4 - 11.2 % - 11.3 %
Customer 5 - 10.3 % - 10.1 %
Totals 93.9 % 96.3 % 74.2 % 93.9 %</t>
  </si>
  <si>
    <t>Accounts Receivable [Member]</t>
  </si>
  <si>
    <t>At
June 30, 2015 and December 31, 2014, concentration of accounts receivable with significant customers representing 10% or greater
of accounts receivable was as follows:
June
30, 2015 December
31, 2014
Customer 1 58.6 % 47.6 %
Customer 2 19.1 % -
Customer 3 13.1 % 26.7 %
Totals 90.8 % 74.3 %</t>
  </si>
  <si>
    <t>Accounts Payable [Member]</t>
  </si>
  <si>
    <t>For the three and six months ended June 30,
2015 and 2014, the Company had significant suppliers representing 10% or greater of goods purchased as follows:
For the Three Months Ended June 30, 2015 For the Three Months Ended June 30, 2014 For the Six Months Ended June 30, 2015 For the Six Months Ended June 30, 2014
Supplier 1 70.8 % 88.6 % 76.9 % 69.1 %
Supplier 2 29.2 % - 23.1 % -
Supplier 3 - 11.4 % - 30.9 %
Totals 100.0 % 100.0 % 100.0 % 100.0 %</t>
  </si>
  <si>
    <t>Nature of Operations and Liquidity (Details Narrative) - USD ($)</t>
  </si>
  <si>
    <t>Dec. 31, 2013</t>
  </si>
  <si>
    <t>Nature Of Operations And Liquidity Details Narrative</t>
  </si>
  <si>
    <t>Net cash provided by (used in) operating activities</t>
  </si>
  <si>
    <t>Working capital</t>
  </si>
  <si>
    <t>Significant Accounting Policies (Details Narrative) - shares</t>
  </si>
  <si>
    <t>Significant Accounting Policies Details Narrative</t>
  </si>
  <si>
    <t>Options to purchase included in common stock equivalents</t>
  </si>
  <si>
    <t>Property and Equipment (Details) - USD ($)</t>
  </si>
  <si>
    <t>Property and equipment, gross</t>
  </si>
  <si>
    <t>Less: accumulated depreciation</t>
  </si>
  <si>
    <t>Computer equipment [Member]</t>
  </si>
  <si>
    <t>Furniture and fixtures [Member]</t>
  </si>
  <si>
    <t>Equipment [Member]</t>
  </si>
  <si>
    <t>Software [Member]</t>
  </si>
  <si>
    <t>Property and Equipment (Details Narrative) - USD ($)</t>
  </si>
  <si>
    <t>Property And Equipment Details Narrative</t>
  </si>
  <si>
    <t>Depreciation expense</t>
  </si>
  <si>
    <t>Notes Payable (Details) - USD ($)</t>
  </si>
  <si>
    <t>Total notes payble</t>
  </si>
  <si>
    <t>Less: Current maturities</t>
  </si>
  <si>
    <t>Amount due after one year</t>
  </si>
  <si>
    <t>Notes Payable [Member]</t>
  </si>
  <si>
    <t>Notes Payable 1 [Member]</t>
  </si>
  <si>
    <t>Notes Payable 2 [Member]</t>
  </si>
  <si>
    <t>Notes Payable (Details Narrative) - USD ($)</t>
  </si>
  <si>
    <t>Notes Payable Details Narrative</t>
  </si>
  <si>
    <t>Interest expense on notes payable</t>
  </si>
  <si>
    <t>Accrued interest payable</t>
  </si>
  <si>
    <t>Stockholders' Equity (Details) - 6 months ended Jun. 30, 2015 - USD ($) None in scaling factor is -9223372036854775296</t>
  </si>
  <si>
    <t>Stockholders Equity Details</t>
  </si>
  <si>
    <t>No. of Shares, Beginning Balance</t>
  </si>
  <si>
    <t>Granted, No. Of Shares</t>
  </si>
  <si>
    <t>Exercised, No. Of Shares</t>
  </si>
  <si>
    <t>Forfeited, No. Of Shares</t>
  </si>
  <si>
    <t>Expired, No. Of Shares</t>
  </si>
  <si>
    <t>No. of Shares, Ending Balance</t>
  </si>
  <si>
    <t>Exercisable at June 30, 2015</t>
  </si>
  <si>
    <t>Weighted Average Exercise Price, Beginning Balance</t>
  </si>
  <si>
    <t>Weighted Average Exercise Price, Ending Balance</t>
  </si>
  <si>
    <t>Exercisable, Weighted Average Exercise Price</t>
  </si>
  <si>
    <t>Weighted Average Remaining Contractual Term, Balance outstanding</t>
  </si>
  <si>
    <t>1 year 6 months</t>
  </si>
  <si>
    <t>Weighted Average Remaining Contractual Term, Exercisable</t>
  </si>
  <si>
    <t>Aggregate Intrinsic Value, Balance outstanding</t>
  </si>
  <si>
    <t>Aggregate Intrinsic Value, Exercisable</t>
  </si>
  <si>
    <t>Stockholders' Equity (Details Narrative) - 6 months ended Jun. 30, 2015 - USD ($)</t>
  </si>
  <si>
    <t>Stockholders Equity Details Narrative</t>
  </si>
  <si>
    <t>Common stock sold by private offerings</t>
  </si>
  <si>
    <t>Value of common stock sold</t>
  </si>
  <si>
    <t>Concentrations (Details) - Revenues [Member]</t>
  </si>
  <si>
    <t>Concentration of Revenues</t>
  </si>
  <si>
    <t>93.90%</t>
  </si>
  <si>
    <t>96.30%</t>
  </si>
  <si>
    <t>74.20%</t>
  </si>
  <si>
    <t>Customer 1 [Member]</t>
  </si>
  <si>
    <t>73.00%</t>
  </si>
  <si>
    <t>56.80%</t>
  </si>
  <si>
    <t>44.40%</t>
  </si>
  <si>
    <t>Customer 2 [Member]</t>
  </si>
  <si>
    <t>10.50%</t>
  </si>
  <si>
    <t>Customer 3 [Member]</t>
  </si>
  <si>
    <t>10.40%</t>
  </si>
  <si>
    <t>18.00%</t>
  </si>
  <si>
    <t>28.10%</t>
  </si>
  <si>
    <t>Customer 4 [Member]</t>
  </si>
  <si>
    <t>11.20%</t>
  </si>
  <si>
    <t>11.30%</t>
  </si>
  <si>
    <t>Customer 5 [Member]</t>
  </si>
  <si>
    <t>10.30%</t>
  </si>
  <si>
    <t>10.10%</t>
  </si>
  <si>
    <t>Concentrations (Details 1) - Accounts Receivable [Member]</t>
  </si>
  <si>
    <t>Concentration of accounts receivable</t>
  </si>
  <si>
    <t>90.80%</t>
  </si>
  <si>
    <t>74.30%</t>
  </si>
  <si>
    <t>58.60%</t>
  </si>
  <si>
    <t>47.60%</t>
  </si>
  <si>
    <t>19.10%</t>
  </si>
  <si>
    <t>13.10%</t>
  </si>
  <si>
    <t>26.70%</t>
  </si>
  <si>
    <t>Concentrations (Details 2)</t>
  </si>
  <si>
    <t>Concentrations Supplier</t>
  </si>
  <si>
    <t>100.00%</t>
  </si>
  <si>
    <t>Supplier 1 [Member]</t>
  </si>
  <si>
    <t>70.80%</t>
  </si>
  <si>
    <t>88.60%</t>
  </si>
  <si>
    <t>76.90%</t>
  </si>
  <si>
    <t>69.10%</t>
  </si>
  <si>
    <t>Supplier 2 [Member]</t>
  </si>
  <si>
    <t>29.20%</t>
  </si>
  <si>
    <t>23.10%</t>
  </si>
  <si>
    <t>Supplier 3 [Member]</t>
  </si>
  <si>
    <t>11.40%</t>
  </si>
  <si>
    <t>30.90%</t>
  </si>
  <si>
    <t>Related Party Transactions (Details Narrative) - USD ($)</t>
  </si>
  <si>
    <t>Related Party Transactions Details Narrative</t>
  </si>
  <si>
    <t>Rent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31901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5890808</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v>
      </c>
    </row>
    <row spans="1:2" r="3">
      <c s="3" r="A3" t="s">
        <v>126</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8</v>
      </c>
      <c s="2" r="B1" t="s">
        <v>1</v>
      </c>
    </row>
    <row spans="1:2" r="2">
      <c s="2" r="B2" t="s">
        <v>2</v>
      </c>
    </row>
    <row spans="1:2" r="3">
      <c s="3" r="A3" t="s">
        <v>126</v>
      </c>
    </row>
    <row spans="1:2" r="4">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1</v>
      </c>
      <c s="2" r="B1" t="s">
        <v>1</v>
      </c>
    </row>
    <row spans="1:2" r="2">
      <c s="2" r="B2" t="s">
        <v>2</v>
      </c>
    </row>
    <row spans="1:2" r="3">
      <c s="3" r="A3" t="s">
        <v>126</v>
      </c>
    </row>
    <row spans="1:2" r="4">
      <c s="4" r="A4" t="s">
        <v>142</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4</v>
      </c>
      <c s="2" r="B1" t="s">
        <v>1</v>
      </c>
    </row>
    <row spans="1:2" r="2">
      <c s="2" r="B2" t="s">
        <v>2</v>
      </c>
    </row>
    <row spans="1:2" r="3">
      <c s="3" r="A3" t="s">
        <v>126</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7</v>
      </c>
      <c s="2" r="B1" t="s">
        <v>1</v>
      </c>
    </row>
    <row spans="1:2" r="2">
      <c s="2" r="B2" t="s">
        <v>2</v>
      </c>
    </row>
    <row spans="1:2" r="3">
      <c s="3" r="A3" t="s">
        <v>126</v>
      </c>
    </row>
    <row spans="1:2" r="4">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26</v>
      </c>
    </row>
    <row spans="1:2" r="4">
      <c s="4" r="A4" t="s">
        <v>151</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s="1" r="A1" t="s">
        <v>153</v>
      </c>
      <c s="2" r="B1" t="s">
        <v>1</v>
      </c>
    </row>
    <row spans="1:2" r="2">
      <c s="2" r="B2" t="s">
        <v>2</v>
      </c>
    </row>
    <row spans="1:2" r="3">
      <c s="3" r="A3" t="s">
        <v>154</v>
      </c>
    </row>
    <row spans="1:2" r="4">
      <c s="4" r="A4" t="s">
        <v>155</v>
      </c>
      <c s="4" r="B4" t="s">
        <v>156</v>
      </c>
    </row>
    <row spans="1:2" r="5">
      <c s="4" r="A5" t="s">
        <v>157</v>
      </c>
      <c s="4" r="B5" t="s">
        <v>158</v>
      </c>
    </row>
    <row spans="1:2" r="6">
      <c s="4" r="A6" t="s">
        <v>159</v>
      </c>
      <c s="4" r="B6" t="s">
        <v>160</v>
      </c>
    </row>
    <row spans="1:2" r="7">
      <c s="4" r="A7" t="s">
        <v>161</v>
      </c>
      <c s="4" r="B7" t="s">
        <v>162</v>
      </c>
    </row>
    <row spans="1:2" r="8">
      <c s="4" r="A8" t="s">
        <v>163</v>
      </c>
      <c s="4" r="B8" t="s">
        <v>164</v>
      </c>
    </row>
    <row spans="1:2" r="9">
      <c s="4" r="A9" t="s">
        <v>165</v>
      </c>
      <c s="4" r="B9"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7</v>
      </c>
      <c s="2" r="B1" t="s">
        <v>1</v>
      </c>
    </row>
    <row spans="1:2" r="2">
      <c s="2" r="B2" t="s">
        <v>2</v>
      </c>
    </row>
    <row spans="1:2" r="3">
      <c s="3" r="A3" t="s">
        <v>168</v>
      </c>
    </row>
    <row spans="1:2" r="4">
      <c s="4" r="A4" t="s">
        <v>132</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7106</v>
      </c>
      <c s="7" r="C3" t="n">
        <v>67555</v>
      </c>
    </row>
    <row spans="1:3" r="4">
      <c s="4" r="A4" t="s">
        <v>31</v>
      </c>
      <c s="5" r="B4" t="n">
        <v>315574</v>
      </c>
      <c s="5" r="C4" t="n">
        <v>196236</v>
      </c>
    </row>
    <row spans="1:3" r="5">
      <c s="4" r="A5" t="s">
        <v>32</v>
      </c>
      <c s="5" r="B5" t="n">
        <v>97086</v>
      </c>
      <c s="5" r="C5" t="n">
        <v>131382</v>
      </c>
    </row>
    <row spans="1:3" r="6">
      <c s="4" r="A6" t="s">
        <v>33</v>
      </c>
      <c s="7" r="B6" t="n">
        <v>55959</v>
      </c>
      <c s="5" r="C6" t="n">
        <v>49250</v>
      </c>
    </row>
    <row spans="1:3" r="7">
      <c s="4" r="A7" t="s">
        <v>34</v>
      </c>
      <c s="5" r="C7" t="n">
        <v>50000</v>
      </c>
    </row>
    <row spans="1:3" r="8">
      <c s="4" r="A8" t="s">
        <v>35</v>
      </c>
      <c s="7" r="B8" t="n">
        <v>485725</v>
      </c>
      <c s="5" r="C8" t="n">
        <v>494423</v>
      </c>
    </row>
    <row spans="1:3" r="9">
      <c s="4" r="A9" t="s">
        <v>36</v>
      </c>
      <c s="5" r="B9" t="n">
        <v>36161</v>
      </c>
      <c s="5" r="C9" t="n">
        <v>48961</v>
      </c>
    </row>
    <row spans="1:3" r="10">
      <c s="4" r="A10" t="s">
        <v>37</v>
      </c>
      <c s="5" r="B10" t="n">
        <v>2489</v>
      </c>
      <c s="5" r="C10" t="n">
        <v>2489</v>
      </c>
    </row>
    <row spans="1:3" r="11">
      <c s="4" r="A11" t="s">
        <v>38</v>
      </c>
      <c s="5" r="B11" t="n">
        <v>524375</v>
      </c>
      <c s="5" r="C11" t="n">
        <v>545873</v>
      </c>
    </row>
    <row spans="1:3" r="12">
      <c s="3" r="A12" t="s">
        <v>39</v>
      </c>
    </row>
    <row spans="1:3" r="13">
      <c s="4" r="A13" t="s">
        <v>40</v>
      </c>
      <c s="5" r="B13" t="n">
        <v>311644</v>
      </c>
      <c s="5" r="C13" t="n">
        <v>276619</v>
      </c>
    </row>
    <row spans="1:3" r="14">
      <c s="4" r="A14" t="s">
        <v>41</v>
      </c>
      <c s="5" r="B14" t="n">
        <v>21403</v>
      </c>
      <c s="5" r="C14" t="n">
        <v>43134</v>
      </c>
    </row>
    <row spans="1:3" r="15">
      <c s="4" r="A15" t="s">
        <v>42</v>
      </c>
      <c s="5" r="B15" t="n">
        <v>20466</v>
      </c>
      <c s="5" r="C15" t="n">
        <v>10366</v>
      </c>
    </row>
    <row spans="1:3" r="16">
      <c s="4" r="A16" t="s">
        <v>43</v>
      </c>
      <c s="5" r="B16" t="n">
        <v>17250</v>
      </c>
      <c s="5" r="C16" t="n">
        <v>17250</v>
      </c>
    </row>
    <row spans="1:3" r="17">
      <c s="4" r="A17" t="s">
        <v>44</v>
      </c>
      <c s="5" r="B17" t="n">
        <v>370763</v>
      </c>
      <c s="7" r="C17" t="n">
        <v>347369</v>
      </c>
    </row>
    <row spans="1:3" r="18">
      <c s="4" r="A18" t="s">
        <v>45</v>
      </c>
      <c s="5" r="B18" t="n">
        <v>100000</v>
      </c>
    </row>
    <row spans="1:3" r="19">
      <c s="4" r="A19" t="s">
        <v>46</v>
      </c>
      <c s="7" r="B19" t="n">
        <v>470763</v>
      </c>
      <c s="7" r="C19" t="n">
        <v>347369</v>
      </c>
    </row>
    <row spans="1:3" r="20">
      <c s="4" r="A20" t="s">
        <v>47</v>
      </c>
    </row>
    <row spans="1:3" r="21">
      <c s="3" r="A21" t="s">
        <v>48</v>
      </c>
    </row>
    <row spans="1:3" r="22">
      <c s="4" r="A22" t="s">
        <v>49</v>
      </c>
    </row>
    <row spans="1:3" r="23">
      <c s="4" r="A23" t="s">
        <v>50</v>
      </c>
      <c s="7" r="B23" t="n">
        <v>58908</v>
      </c>
      <c s="7" r="C23" t="n">
        <v>55108</v>
      </c>
    </row>
    <row spans="1:3" r="24">
      <c s="4" r="A24" t="s">
        <v>51</v>
      </c>
      <c s="5" r="B24" t="n">
        <v>1843093</v>
      </c>
      <c s="5" r="C24" t="n">
        <v>1656893</v>
      </c>
    </row>
    <row spans="1:3" r="25">
      <c s="4" r="A25" t="s">
        <v>52</v>
      </c>
      <c s="5" r="B25" t="n">
        <v>-1848389</v>
      </c>
      <c s="5" r="C25" t="n">
        <v>-1513497</v>
      </c>
    </row>
    <row spans="1:3" r="26">
      <c s="4" r="A26" t="s">
        <v>53</v>
      </c>
      <c s="5" r="B26" t="n">
        <v>53612</v>
      </c>
      <c s="5" r="C26" t="n">
        <v>198504</v>
      </c>
    </row>
    <row spans="1:3" r="27">
      <c s="4" r="A27" t="s">
        <v>54</v>
      </c>
      <c s="7" r="B27" t="n">
        <v>524375</v>
      </c>
      <c s="7" r="C27" t="n">
        <v>545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r="A1" t="s">
        <v>178</v>
      </c>
      <c s="2" r="B1" t="s">
        <v>1</v>
      </c>
    </row>
    <row spans="1:2" r="2">
      <c s="2" r="B2" t="s">
        <v>2</v>
      </c>
    </row>
    <row spans="1:2" r="3">
      <c s="4" r="A3" t="s">
        <v>179</v>
      </c>
    </row>
    <row spans="1:2" r="4">
      <c s="4" r="A4" t="s">
        <v>180</v>
      </c>
      <c s="4" r="B4" t="s">
        <v>181</v>
      </c>
    </row>
    <row spans="1:2" r="5">
      <c s="4" r="A5" t="s">
        <v>182</v>
      </c>
    </row>
    <row spans="1:2" r="6">
      <c s="4" r="A6" t="s">
        <v>180</v>
      </c>
      <c s="4" r="B6" t="s">
        <v>183</v>
      </c>
    </row>
    <row spans="1:2" r="7">
      <c s="4" r="A7" t="s">
        <v>184</v>
      </c>
    </row>
    <row spans="1:2" r="8">
      <c s="4" r="A8" t="s">
        <v>180</v>
      </c>
      <c s="4" r="B8"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spans="1:7" r="1">
      <c s="1" r="A1" t="s">
        <v>186</v>
      </c>
      <c s="2" r="B1" t="s">
        <v>67</v>
      </c>
      <c s="2" r="D1" t="s">
        <v>1</v>
      </c>
    </row>
    <row spans="1:7" r="2">
      <c s="2" r="B2" t="s">
        <v>2</v>
      </c>
      <c s="2" r="C2" t="s">
        <v>68</v>
      </c>
      <c s="2" r="D2" t="s">
        <v>2</v>
      </c>
      <c s="2" r="E2" t="s">
        <v>68</v>
      </c>
      <c s="2" r="F2" t="s">
        <v>28</v>
      </c>
      <c s="2" r="G2" t="s">
        <v>187</v>
      </c>
    </row>
    <row spans="1:7" r="3">
      <c s="3" r="A3" t="s">
        <v>188</v>
      </c>
    </row>
    <row spans="1:7" r="4">
      <c s="4" r="A4" t="s">
        <v>82</v>
      </c>
      <c s="7" r="B4" t="n">
        <v>-117774</v>
      </c>
      <c s="7" r="C4" t="n">
        <v>-453627</v>
      </c>
      <c s="7" r="D4" t="n">
        <v>-334892</v>
      </c>
      <c s="7" r="E4" t="n">
        <v>-579507</v>
      </c>
    </row>
    <row spans="1:7" r="5">
      <c s="4" r="A5" t="s">
        <v>189</v>
      </c>
      <c s="5" r="D5" t="n">
        <v>-389924</v>
      </c>
      <c s="5" r="E5" t="n">
        <v>-509382</v>
      </c>
    </row>
    <row spans="1:7" r="6">
      <c s="4" r="A6" t="s">
        <v>30</v>
      </c>
      <c s="5" r="B6" t="n">
        <v>17106</v>
      </c>
      <c s="7" r="C6" t="n">
        <v>876632</v>
      </c>
      <c s="5" r="D6" t="n">
        <v>17106</v>
      </c>
      <c s="7" r="E6" t="n">
        <v>876632</v>
      </c>
      <c s="7" r="F6" t="n">
        <v>67555</v>
      </c>
      <c s="7" r="G6" t="n">
        <v>12339</v>
      </c>
    </row>
    <row spans="1:7" r="7">
      <c s="4" r="A7" t="s">
        <v>48</v>
      </c>
      <c s="5" r="B7" t="n">
        <v>53612</v>
      </c>
      <c s="5" r="D7" t="n">
        <v>53612</v>
      </c>
      <c s="7" r="F7" t="n">
        <v>198504</v>
      </c>
    </row>
    <row spans="1:7" r="8">
      <c s="4" r="A8" t="s">
        <v>190</v>
      </c>
      <c s="7" r="B8" t="n">
        <v>114962</v>
      </c>
      <c s="7" r="D8" t="n">
        <v>11496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191</v>
      </c>
      <c s="2" r="B1" t="s">
        <v>2</v>
      </c>
      <c s="2" r="C1" t="s">
        <v>68</v>
      </c>
    </row>
    <row spans="1:3" r="2">
      <c s="3" r="A2" t="s">
        <v>192</v>
      </c>
    </row>
    <row spans="1:3" r="3">
      <c s="4" r="A3" t="s">
        <v>193</v>
      </c>
      <c s="5" r="B3" t="n">
        <v>11628</v>
      </c>
      <c s="5" r="C3" t="n">
        <v>2257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94</v>
      </c>
      <c s="2" r="B1" t="s">
        <v>2</v>
      </c>
      <c s="2" r="C1" t="s">
        <v>28</v>
      </c>
    </row>
    <row spans="1:3" r="2">
      <c s="4" r="A2" t="s">
        <v>195</v>
      </c>
      <c s="7" r="B2" t="n">
        <v>63242</v>
      </c>
      <c s="7" r="C2" t="n">
        <v>62717</v>
      </c>
    </row>
    <row spans="1:3" r="3">
      <c s="4" r="A3" t="s">
        <v>196</v>
      </c>
      <c s="5" r="B3" t="n">
        <v>-27081</v>
      </c>
      <c s="5" r="C3" t="n">
        <v>-13756</v>
      </c>
    </row>
    <row spans="1:3" r="4">
      <c s="4" r="A4" t="s">
        <v>36</v>
      </c>
      <c s="5" r="B4" t="n">
        <v>36161</v>
      </c>
      <c s="5" r="C4" t="n">
        <v>48961</v>
      </c>
    </row>
    <row spans="1:3" r="5">
      <c s="4" r="A5" t="s">
        <v>197</v>
      </c>
    </row>
    <row spans="1:3" r="6">
      <c s="4" r="A6" t="s">
        <v>195</v>
      </c>
      <c s="5" r="B6" t="n">
        <v>36240</v>
      </c>
      <c s="5" r="C6" t="n">
        <v>36240</v>
      </c>
    </row>
    <row spans="1:3" r="7">
      <c s="4" r="A7" t="s">
        <v>198</v>
      </c>
    </row>
    <row spans="1:3" r="8">
      <c s="4" r="A8" t="s">
        <v>195</v>
      </c>
      <c s="5" r="B8" t="n">
        <v>15977</v>
      </c>
      <c s="7" r="C8" t="n">
        <v>15977</v>
      </c>
    </row>
    <row spans="1:3" r="9">
      <c s="4" r="A9" t="s">
        <v>199</v>
      </c>
    </row>
    <row spans="1:3" r="10">
      <c s="4" r="A10" t="s">
        <v>195</v>
      </c>
      <c s="5" r="B10" t="n">
        <v>525</v>
      </c>
    </row>
    <row spans="1:3" r="11">
      <c s="4" r="A11" t="s">
        <v>200</v>
      </c>
    </row>
    <row spans="1:3" r="12">
      <c s="4" r="A12" t="s">
        <v>195</v>
      </c>
      <c s="7" r="B12" t="n">
        <v>10500</v>
      </c>
      <c s="7" r="C12" t="n">
        <v>10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201</v>
      </c>
      <c s="2" r="B1" t="s">
        <v>67</v>
      </c>
      <c s="2" r="D1" t="s">
        <v>1</v>
      </c>
    </row>
    <row spans="1:5" r="2">
      <c s="2" r="B2" t="s">
        <v>2</v>
      </c>
      <c s="2" r="C2" t="s">
        <v>68</v>
      </c>
      <c s="2" r="D2" t="s">
        <v>2</v>
      </c>
      <c s="2" r="E2" t="s">
        <v>68</v>
      </c>
    </row>
    <row spans="1:5" r="3">
      <c s="3" r="A3" t="s">
        <v>202</v>
      </c>
    </row>
    <row spans="1:5" r="4">
      <c s="4" r="A4" t="s">
        <v>203</v>
      </c>
      <c s="7" r="B4" t="n">
        <v>8631</v>
      </c>
      <c s="7" r="C4" t="n">
        <v>3685</v>
      </c>
      <c s="7" r="D4" t="n">
        <v>13325</v>
      </c>
      <c s="7" r="E4" t="n">
        <v>572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204</v>
      </c>
      <c s="2" r="B1" t="s">
        <v>2</v>
      </c>
      <c s="2" r="C1" t="s">
        <v>28</v>
      </c>
    </row>
    <row spans="1:3" r="2">
      <c s="4" r="A2" t="s">
        <v>205</v>
      </c>
      <c s="7" r="B2" t="n">
        <v>117250</v>
      </c>
      <c s="7" r="C2" t="n">
        <v>17250</v>
      </c>
    </row>
    <row spans="1:3" r="3">
      <c s="4" r="A3" t="s">
        <v>206</v>
      </c>
      <c s="5" r="B3" t="n">
        <v>-17250</v>
      </c>
      <c s="7" r="C3" t="n">
        <v>-17250</v>
      </c>
    </row>
    <row spans="1:3" r="4">
      <c s="4" r="A4" t="s">
        <v>207</v>
      </c>
      <c s="5" r="B4" t="n">
        <v>100000</v>
      </c>
    </row>
    <row spans="1:3" r="5">
      <c s="4" r="A5" t="s">
        <v>208</v>
      </c>
    </row>
    <row spans="1:3" r="6">
      <c s="4" r="A6" t="s">
        <v>205</v>
      </c>
      <c s="5" r="B6" t="n">
        <v>6000</v>
      </c>
      <c s="7" r="C6" t="n">
        <v>6000</v>
      </c>
    </row>
    <row spans="1:3" r="7">
      <c s="4" r="A7" t="s">
        <v>209</v>
      </c>
    </row>
    <row spans="1:3" r="8">
      <c s="4" r="A8" t="s">
        <v>205</v>
      </c>
      <c s="5" r="B8" t="n">
        <v>11250</v>
      </c>
      <c s="7" r="C8" t="n">
        <v>11250</v>
      </c>
    </row>
    <row spans="1:3" r="9">
      <c s="4" r="A9" t="s">
        <v>210</v>
      </c>
    </row>
    <row spans="1:3" r="10">
      <c s="4" r="A10" t="s">
        <v>205</v>
      </c>
      <c s="7" r="B10" t="n">
        <v>1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r="A1" t="s">
        <v>211</v>
      </c>
      <c s="2" r="B1" t="s">
        <v>67</v>
      </c>
      <c s="2" r="D1" t="s">
        <v>1</v>
      </c>
    </row>
    <row spans="1:5" r="2">
      <c s="2" r="B2" t="s">
        <v>2</v>
      </c>
      <c s="2" r="C2" t="s">
        <v>68</v>
      </c>
      <c s="2" r="D2" t="s">
        <v>2</v>
      </c>
      <c s="2" r="E2" t="s">
        <v>68</v>
      </c>
    </row>
    <row spans="1:5" r="3">
      <c s="3" r="A3" t="s">
        <v>212</v>
      </c>
    </row>
    <row spans="1:5" r="4">
      <c s="4" r="A4" t="s">
        <v>213</v>
      </c>
      <c s="7" r="B4" t="n">
        <v>-1884</v>
      </c>
      <c s="7" r="C4" t="n">
        <v>-20230</v>
      </c>
      <c s="7" r="D4" t="n">
        <v>-3463</v>
      </c>
      <c s="7" r="E4" t="n">
        <v>-29919</v>
      </c>
    </row>
    <row spans="1:5" r="5">
      <c s="4" r="A5" t="s">
        <v>214</v>
      </c>
      <c s="7" r="B5" t="n">
        <v>3204</v>
      </c>
      <c s="7" r="D5" t="n">
        <v>32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s="1" r="A1" t="s">
        <v>215</v>
      </c>
      <c s="2" r="B1" t="s">
        <v>89</v>
      </c>
    </row>
    <row spans="1:2" r="2">
      <c s="3" r="A2" t="s">
        <v>216</v>
      </c>
    </row>
    <row spans="1:2" r="3">
      <c s="4" r="A3" t="s">
        <v>217</v>
      </c>
      <c s="5" r="B3" t="n">
        <v>11628</v>
      </c>
    </row>
    <row spans="1:2" r="4">
      <c s="4" r="A4" t="s">
        <v>218</v>
      </c>
    </row>
    <row spans="1:2" r="5">
      <c s="4" r="A5" t="s">
        <v>219</v>
      </c>
    </row>
    <row spans="1:2" r="6">
      <c s="4" r="A6" t="s">
        <v>220</v>
      </c>
    </row>
    <row spans="1:2" r="7">
      <c s="4" r="A7" t="s">
        <v>221</v>
      </c>
    </row>
    <row spans="1:2" r="8">
      <c s="4" r="A8" t="s">
        <v>222</v>
      </c>
      <c s="5" r="B8" t="n">
        <v>11628</v>
      </c>
    </row>
    <row spans="1:2" r="9">
      <c s="4" r="A9" t="s">
        <v>223</v>
      </c>
      <c s="5" r="B9" t="n">
        <v>11628</v>
      </c>
    </row>
    <row spans="1:2" r="10">
      <c s="4" r="A10" t="s">
        <v>224</v>
      </c>
      <c s="8" r="B10" t="n">
        <v>9.98</v>
      </c>
    </row>
    <row spans="1:2" r="11">
      <c s="4" r="A11" t="s">
        <v>225</v>
      </c>
      <c s="9" r="B11" t="n">
        <v>9.98</v>
      </c>
    </row>
    <row spans="1:2" r="12">
      <c s="4" r="A12" t="s">
        <v>226</v>
      </c>
      <c s="8" r="B12" t="n">
        <v>9.98</v>
      </c>
    </row>
    <row spans="1:2" r="13">
      <c s="4" r="A13" t="s">
        <v>227</v>
      </c>
      <c s="4" r="B13" t="s">
        <v>228</v>
      </c>
    </row>
    <row spans="1:2" r="14">
      <c s="4" r="A14" t="s">
        <v>229</v>
      </c>
      <c s="4" r="B14" t="s">
        <v>228</v>
      </c>
    </row>
    <row spans="1:2" r="15">
      <c s="4" r="A15" t="s">
        <v>230</v>
      </c>
    </row>
    <row spans="1:2" r="16">
      <c s="4" r="A16" t="s">
        <v>2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r="A1" t="s">
        <v>232</v>
      </c>
      <c s="2" r="B1" t="s">
        <v>89</v>
      </c>
    </row>
    <row spans="1:2" r="2">
      <c s="3" r="A2" t="s">
        <v>233</v>
      </c>
    </row>
    <row spans="1:2" r="3">
      <c s="4" r="A3" t="s">
        <v>234</v>
      </c>
      <c s="5" r="B3" t="n">
        <v>180000</v>
      </c>
    </row>
    <row spans="1:2" r="4">
      <c s="4" r="A4" t="s">
        <v>235</v>
      </c>
      <c s="7" r="B4" t="n">
        <v>9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236</v>
      </c>
      <c s="2" r="B1" t="s">
        <v>67</v>
      </c>
      <c s="2" r="D1" t="s">
        <v>1</v>
      </c>
    </row>
    <row spans="1:5" r="2">
      <c s="2" r="B2" t="s">
        <v>2</v>
      </c>
      <c s="2" r="C2" t="s">
        <v>68</v>
      </c>
      <c s="2" r="D2" t="s">
        <v>2</v>
      </c>
      <c s="2" r="E2" t="s">
        <v>68</v>
      </c>
    </row>
    <row spans="1:5" r="3">
      <c s="4" r="A3" t="s">
        <v>237</v>
      </c>
      <c s="4" r="B3" t="s">
        <v>238</v>
      </c>
      <c s="4" r="C3" t="s">
        <v>239</v>
      </c>
      <c s="4" r="D3" t="s">
        <v>240</v>
      </c>
      <c s="4" r="E3" t="s">
        <v>238</v>
      </c>
    </row>
    <row spans="1:5" r="4">
      <c s="4" r="A4" t="s">
        <v>241</v>
      </c>
    </row>
    <row spans="1:5" r="5">
      <c s="4" r="A5" t="s">
        <v>237</v>
      </c>
      <c s="4" r="B5" t="s">
        <v>242</v>
      </c>
      <c s="4" r="C5" t="s">
        <v>243</v>
      </c>
      <c s="4" r="D5" t="s">
        <v>240</v>
      </c>
      <c s="4" r="E5" t="s">
        <v>244</v>
      </c>
    </row>
    <row spans="1:5" r="6">
      <c s="4" r="A6" t="s">
        <v>245</v>
      </c>
    </row>
    <row spans="1:5" r="7">
      <c s="4" r="A7" t="s">
        <v>237</v>
      </c>
      <c s="4" r="B7" t="s">
        <v>246</v>
      </c>
    </row>
    <row spans="1:5" r="8">
      <c s="4" r="A8" t="s">
        <v>247</v>
      </c>
    </row>
    <row spans="1:5" r="9">
      <c s="4" r="A9" t="s">
        <v>237</v>
      </c>
      <c s="4" r="B9" t="s">
        <v>248</v>
      </c>
      <c s="4" r="C9" t="s">
        <v>249</v>
      </c>
      <c s="4" r="E9" t="s">
        <v>250</v>
      </c>
    </row>
    <row spans="1:5" r="10">
      <c s="4" r="A10" t="s">
        <v>251</v>
      </c>
    </row>
    <row spans="1:5" r="11">
      <c s="4" r="A11" t="s">
        <v>237</v>
      </c>
      <c s="4" r="C11" t="s">
        <v>252</v>
      </c>
      <c s="4" r="E11" t="s">
        <v>253</v>
      </c>
    </row>
    <row spans="1:5" r="12">
      <c s="4" r="A12" t="s">
        <v>254</v>
      </c>
    </row>
    <row spans="1:5" r="13">
      <c s="4" r="A13" t="s">
        <v>237</v>
      </c>
      <c s="4" r="C13" t="s">
        <v>255</v>
      </c>
      <c s="4" r="E13" t="s">
        <v>2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5</v>
      </c>
      <c s="2" r="B1" t="s">
        <v>2</v>
      </c>
      <c s="2" r="C1" t="s">
        <v>28</v>
      </c>
    </row>
    <row spans="1:3" r="2">
      <c s="3" r="A2" t="s">
        <v>56</v>
      </c>
    </row>
    <row spans="1:3" r="3">
      <c s="4" r="A3" t="s">
        <v>57</v>
      </c>
      <c s="7" r="B3" t="n">
        <v>3704</v>
      </c>
      <c s="7" r="C3" t="n">
        <v>220</v>
      </c>
    </row>
    <row spans="1:3" r="4">
      <c s="4" r="A4" t="s">
        <v>58</v>
      </c>
      <c s="8" r="B4" t="n">
        <v>0.01</v>
      </c>
      <c s="8" r="C4" t="n">
        <v>0.01</v>
      </c>
    </row>
    <row spans="1:3" r="5">
      <c s="4" r="A5" t="s">
        <v>59</v>
      </c>
      <c s="5" r="B5" t="n">
        <v>20000000</v>
      </c>
      <c s="5" r="C5" t="n">
        <v>20000000</v>
      </c>
    </row>
    <row spans="1:3" r="6">
      <c s="4" r="A6" t="s">
        <v>60</v>
      </c>
      <c s="5" r="B6" t="n">
        <v>0</v>
      </c>
      <c s="5" r="C6" t="n">
        <v>0</v>
      </c>
    </row>
    <row spans="1:3" r="7">
      <c s="4" r="A7" t="s">
        <v>61</v>
      </c>
      <c s="5" r="B7" t="n">
        <v>0</v>
      </c>
      <c s="5" r="C7" t="n">
        <v>0</v>
      </c>
    </row>
    <row spans="1:3" r="8">
      <c s="4" r="A8" t="s">
        <v>62</v>
      </c>
      <c s="8" r="B8" t="n">
        <v>0.01</v>
      </c>
      <c s="8" r="C8" t="n">
        <v>0.01</v>
      </c>
    </row>
    <row spans="1:3" r="9">
      <c s="4" r="A9" t="s">
        <v>63</v>
      </c>
      <c s="5" r="B9" t="n">
        <v>500000000</v>
      </c>
      <c s="5" r="C9" t="n">
        <v>500000000</v>
      </c>
    </row>
    <row spans="1:3" r="10">
      <c s="4" r="A10" t="s">
        <v>64</v>
      </c>
      <c s="5" r="B10" t="n">
        <v>5890808</v>
      </c>
      <c s="5" r="C10" t="n">
        <v>5510808</v>
      </c>
    </row>
    <row spans="1:3" r="11">
      <c s="4" r="A11" t="s">
        <v>65</v>
      </c>
      <c s="5" r="B11" t="n">
        <v>5890808</v>
      </c>
      <c s="5" r="C11" t="n">
        <v>5510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57</v>
      </c>
      <c s="2" r="B1" t="s">
        <v>2</v>
      </c>
      <c s="2" r="C1" t="s">
        <v>28</v>
      </c>
    </row>
    <row spans="1:3" r="2">
      <c s="4" r="A2" t="s">
        <v>258</v>
      </c>
      <c s="4" r="B2" t="s">
        <v>259</v>
      </c>
      <c s="4" r="C2" t="s">
        <v>260</v>
      </c>
    </row>
    <row spans="1:3" r="3">
      <c s="4" r="A3" t="s">
        <v>241</v>
      </c>
    </row>
    <row spans="1:3" r="4">
      <c s="4" r="A4" t="s">
        <v>258</v>
      </c>
      <c s="4" r="B4" t="s">
        <v>261</v>
      </c>
      <c s="4" r="C4" t="s">
        <v>262</v>
      </c>
    </row>
    <row spans="1:3" r="5">
      <c s="4" r="A5" t="s">
        <v>245</v>
      </c>
    </row>
    <row spans="1:3" r="6">
      <c s="4" r="A6" t="s">
        <v>258</v>
      </c>
      <c s="4" r="B6" t="s">
        <v>263</v>
      </c>
    </row>
    <row spans="1:3" r="7">
      <c s="4" r="A7" t="s">
        <v>247</v>
      </c>
    </row>
    <row spans="1:3" r="8">
      <c s="4" r="A8" t="s">
        <v>258</v>
      </c>
      <c s="4" r="B8" t="s">
        <v>264</v>
      </c>
      <c s="4" r="C8" t="s">
        <v>2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27"/>
    <col customWidth="1" max="2" min="2" width="15"/>
    <col customWidth="1" max="3" min="3" width="14"/>
    <col customWidth="1" max="4" min="4" width="15"/>
    <col customWidth="1" max="5" min="5" width="14"/>
  </cols>
  <sheetData>
    <row spans="1:5" r="1">
      <c s="1" r="A1" t="s">
        <v>266</v>
      </c>
      <c s="2" r="B1" t="s">
        <v>67</v>
      </c>
      <c s="2" r="D1" t="s">
        <v>1</v>
      </c>
    </row>
    <row spans="1:5" r="2">
      <c s="2" r="B2" t="s">
        <v>2</v>
      </c>
      <c s="2" r="C2" t="s">
        <v>68</v>
      </c>
      <c s="2" r="D2" t="s">
        <v>2</v>
      </c>
      <c s="2" r="E2" t="s">
        <v>68</v>
      </c>
    </row>
    <row spans="1:5" r="3">
      <c s="4" r="A3" t="s">
        <v>267</v>
      </c>
      <c s="4" r="B3" t="s">
        <v>268</v>
      </c>
      <c s="4" r="C3" t="s">
        <v>268</v>
      </c>
      <c s="4" r="D3" t="s">
        <v>268</v>
      </c>
      <c s="4" r="E3" t="s">
        <v>268</v>
      </c>
    </row>
    <row spans="1:5" r="4">
      <c s="4" r="A4" t="s">
        <v>269</v>
      </c>
    </row>
    <row spans="1:5" r="5">
      <c s="4" r="A5" t="s">
        <v>267</v>
      </c>
      <c s="4" r="B5" t="s">
        <v>270</v>
      </c>
      <c s="4" r="C5" t="s">
        <v>271</v>
      </c>
      <c s="4" r="D5" t="s">
        <v>272</v>
      </c>
      <c s="4" r="E5" t="s">
        <v>273</v>
      </c>
    </row>
    <row spans="1:5" r="6">
      <c s="4" r="A6" t="s">
        <v>274</v>
      </c>
    </row>
    <row spans="1:5" r="7">
      <c s="4" r="A7" t="s">
        <v>267</v>
      </c>
      <c s="4" r="B7" t="s">
        <v>275</v>
      </c>
      <c s="4" r="D7" t="s">
        <v>276</v>
      </c>
    </row>
    <row spans="1:5" r="8">
      <c s="4" r="A8" t="s">
        <v>277</v>
      </c>
    </row>
    <row spans="1:5" r="9">
      <c s="4" r="A9" t="s">
        <v>267</v>
      </c>
      <c s="4" r="C9" t="s">
        <v>278</v>
      </c>
      <c s="4" r="E9" t="s">
        <v>2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r="A1" t="s">
        <v>280</v>
      </c>
      <c s="2" r="B1" t="s">
        <v>1</v>
      </c>
    </row>
    <row spans="1:4" r="2">
      <c s="2" r="B2" t="s">
        <v>2</v>
      </c>
      <c s="2" r="C2" t="s">
        <v>68</v>
      </c>
      <c s="2" r="D2" t="s">
        <v>28</v>
      </c>
    </row>
    <row spans="1:4" r="3">
      <c s="3" r="A3" t="s">
        <v>281</v>
      </c>
    </row>
    <row spans="1:4" r="4">
      <c s="4" r="A4" t="s">
        <v>34</v>
      </c>
      <c s="7" r="B4" t="n">
        <v>0</v>
      </c>
      <c s="7" r="D4" t="n">
        <v>50000</v>
      </c>
    </row>
    <row spans="1:4" r="5">
      <c s="4" r="A5" t="s">
        <v>41</v>
      </c>
      <c s="5" r="B5" t="n">
        <v>21403</v>
      </c>
      <c s="7" r="D5" t="n">
        <v>43134</v>
      </c>
    </row>
    <row spans="1:4" r="6">
      <c s="4" r="A6" t="s">
        <v>282</v>
      </c>
      <c s="7" r="B6" t="n">
        <v>0</v>
      </c>
      <c s="7" r="C6" t="n">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487347</v>
      </c>
      <c s="7" r="C4" t="n">
        <v>263307</v>
      </c>
      <c s="7" r="D4" t="n">
        <v>749861</v>
      </c>
      <c s="7" r="E4" t="n">
        <v>424870</v>
      </c>
    </row>
    <row spans="1:5" r="5">
      <c s="4" r="A5" t="s">
        <v>71</v>
      </c>
      <c s="5" r="B5" t="n">
        <v>178266</v>
      </c>
      <c s="5" r="C5" t="n">
        <v>104681</v>
      </c>
      <c s="5" r="D5" t="n">
        <v>271645</v>
      </c>
      <c s="5" r="E5" t="n">
        <v>163504</v>
      </c>
    </row>
    <row spans="1:5" r="6">
      <c s="4" r="A6" t="s">
        <v>72</v>
      </c>
      <c s="5" r="B6" t="n">
        <v>309081</v>
      </c>
      <c s="5" r="C6" t="n">
        <v>158626</v>
      </c>
      <c s="5" r="D6" t="n">
        <v>478216</v>
      </c>
      <c s="5" r="E6" t="n">
        <v>261366</v>
      </c>
    </row>
    <row spans="1:5" r="7">
      <c s="3" r="A7" t="s">
        <v>73</v>
      </c>
    </row>
    <row spans="1:5" r="8">
      <c s="4" r="A8" t="s">
        <v>74</v>
      </c>
      <c s="7" r="B8" t="n">
        <v>424971</v>
      </c>
      <c s="5" r="C8" t="n">
        <v>365816</v>
      </c>
      <c s="7" r="D8" t="n">
        <v>809645</v>
      </c>
      <c s="5" r="E8" t="n">
        <v>541461</v>
      </c>
    </row>
    <row spans="1:5" r="9">
      <c s="4" r="A9" t="s">
        <v>75</v>
      </c>
      <c s="5" r="C9" t="n">
        <v>226207</v>
      </c>
      <c s="5" r="E9" t="n">
        <v>269493</v>
      </c>
    </row>
    <row spans="1:5" r="10">
      <c s="4" r="A10" t="s">
        <v>76</v>
      </c>
      <c s="7" r="B10" t="n">
        <v>424971</v>
      </c>
      <c s="5" r="C10" t="n">
        <v>592023</v>
      </c>
      <c s="7" r="D10" t="n">
        <v>809645</v>
      </c>
      <c s="5" r="E10" t="n">
        <v>810954</v>
      </c>
    </row>
    <row spans="1:5" r="11">
      <c s="4" r="A11" t="s">
        <v>77</v>
      </c>
      <c s="7" r="B11" t="n">
        <v>-115890</v>
      </c>
      <c s="5" r="C11" t="n">
        <v>-433397</v>
      </c>
      <c s="7" r="D11" t="n">
        <v>-331429</v>
      </c>
      <c s="5" r="E11" t="n">
        <v>-549588</v>
      </c>
    </row>
    <row spans="1:5" r="12">
      <c s="3" r="A12" t="s">
        <v>78</v>
      </c>
    </row>
    <row spans="1:5" r="13">
      <c s="4" r="A13" t="s">
        <v>79</v>
      </c>
      <c s="5" r="C13" t="n">
        <v>474</v>
      </c>
      <c s="5" r="E13" t="n">
        <v>1177</v>
      </c>
    </row>
    <row spans="1:5" r="14">
      <c s="4" r="A14" t="s">
        <v>80</v>
      </c>
      <c s="7" r="B14" t="n">
        <v>-1884</v>
      </c>
      <c s="5" r="C14" t="n">
        <v>-20704</v>
      </c>
      <c s="7" r="D14" t="n">
        <v>-3463</v>
      </c>
      <c s="5" r="E14" t="n">
        <v>-31096</v>
      </c>
    </row>
    <row spans="1:5" r="15">
      <c s="4" r="A15" t="s">
        <v>81</v>
      </c>
      <c s="5" r="B15" t="n">
        <v>-1884</v>
      </c>
      <c s="5" r="C15" t="n">
        <v>-20230</v>
      </c>
      <c s="5" r="D15" t="n">
        <v>-3463</v>
      </c>
      <c s="5" r="E15" t="n">
        <v>-29919</v>
      </c>
    </row>
    <row spans="1:5" r="16">
      <c s="4" r="A16" t="s">
        <v>82</v>
      </c>
      <c s="7" r="B16" t="n">
        <v>-117774</v>
      </c>
      <c s="7" r="C16" t="n">
        <v>-453627</v>
      </c>
      <c s="7" r="D16" t="n">
        <v>-334892</v>
      </c>
      <c s="7" r="E16" t="n">
        <v>-579507</v>
      </c>
    </row>
    <row spans="1:5" r="17">
      <c s="4" r="A17" t="s">
        <v>83</v>
      </c>
      <c s="8" r="B17" t="n">
        <v>-0.02</v>
      </c>
      <c s="8" r="C17" t="n">
        <v>-0.12</v>
      </c>
      <c s="8" r="D17" t="n">
        <v>-0.06</v>
      </c>
      <c s="8" r="E17" t="n">
        <v>-0.16</v>
      </c>
    </row>
    <row spans="1:5" r="18">
      <c s="4" r="A18" t="s">
        <v>84</v>
      </c>
      <c s="5" r="B18" t="n">
        <v>5884434</v>
      </c>
      <c s="5" r="C18" t="n">
        <v>3663547</v>
      </c>
      <c s="5" r="D18" t="n">
        <v>5796664</v>
      </c>
      <c s="5" r="E18" t="n">
        <v>35911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spans="1:5" r="1">
      <c s="1" r="A1" t="s">
        <v>85</v>
      </c>
      <c s="2" r="B1" t="s">
        <v>86</v>
      </c>
      <c s="2" r="C1" t="s">
        <v>87</v>
      </c>
      <c s="2" r="D1" t="s">
        <v>88</v>
      </c>
      <c s="2" r="E1" t="s">
        <v>89</v>
      </c>
    </row>
    <row spans="1:5" r="2">
      <c s="4" r="A2" t="s">
        <v>90</v>
      </c>
      <c s="7" r="B2" t="n">
        <v>55108</v>
      </c>
      <c s="7" r="C2" t="n">
        <v>1656893</v>
      </c>
      <c s="7" r="D2" t="n">
        <v>-1513497</v>
      </c>
      <c s="7" r="E2" t="n">
        <v>198504</v>
      </c>
    </row>
    <row spans="1:5" r="3">
      <c s="4" r="A3" t="s">
        <v>91</v>
      </c>
      <c s="5" r="B3" t="n">
        <v>5510808</v>
      </c>
    </row>
    <row spans="1:5" r="4">
      <c s="4" r="A4" t="s">
        <v>92</v>
      </c>
      <c s="7" r="B4" t="n">
        <v>3800</v>
      </c>
      <c s="5" r="C4" t="n">
        <v>186200</v>
      </c>
      <c s="5" r="E4" t="n">
        <v>190000</v>
      </c>
    </row>
    <row spans="1:5" r="5">
      <c s="4" r="A5" t="s">
        <v>93</v>
      </c>
      <c s="5" r="B5" t="n">
        <v>380000</v>
      </c>
    </row>
    <row spans="1:5" r="6">
      <c s="4" r="A6" t="s">
        <v>82</v>
      </c>
      <c s="7" r="D6" t="n">
        <v>-334892</v>
      </c>
      <c s="5" r="E6" t="n">
        <v>-334892</v>
      </c>
    </row>
    <row spans="1:5" r="7">
      <c s="4" r="A7" t="s">
        <v>94</v>
      </c>
      <c s="7" r="B7" t="n">
        <v>58908</v>
      </c>
      <c s="7" r="C7" t="n">
        <v>1843093</v>
      </c>
      <c s="7" r="D7" t="n">
        <v>-1848389</v>
      </c>
      <c s="7" r="E7" t="n">
        <v>53612</v>
      </c>
    </row>
    <row spans="1:5" r="8">
      <c s="4" r="A8" t="s">
        <v>95</v>
      </c>
      <c s="5" r="B8" t="n">
        <v>58908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6</v>
      </c>
      <c s="2" r="B1" t="s">
        <v>1</v>
      </c>
    </row>
    <row spans="1:3" r="2">
      <c s="2" r="B2" t="s">
        <v>2</v>
      </c>
      <c s="2" r="C2" t="s">
        <v>68</v>
      </c>
    </row>
    <row spans="1:3" r="3">
      <c s="3" r="A3" t="s">
        <v>97</v>
      </c>
    </row>
    <row spans="1:3" r="4">
      <c s="4" r="A4" t="s">
        <v>82</v>
      </c>
      <c s="7" r="B4" t="n">
        <v>-334892</v>
      </c>
      <c s="7" r="C4" t="n">
        <v>-579507</v>
      </c>
    </row>
    <row spans="1:3" r="5">
      <c s="3" r="A5" t="s">
        <v>98</v>
      </c>
    </row>
    <row spans="1:3" r="6">
      <c s="4" r="A6" t="s">
        <v>99</v>
      </c>
      <c s="5" r="B6" t="n">
        <v>3704</v>
      </c>
      <c s="5" r="C6" t="n">
        <v>3300</v>
      </c>
    </row>
    <row spans="1:3" r="7">
      <c s="4" r="A7" t="s">
        <v>100</v>
      </c>
      <c s="7" r="B7" t="n">
        <v>13325</v>
      </c>
      <c s="5" r="C7" t="n">
        <v>5722</v>
      </c>
    </row>
    <row spans="1:3" r="8">
      <c s="4" r="A8" t="s">
        <v>101</v>
      </c>
      <c s="5" r="C8" t="n">
        <v>105000</v>
      </c>
    </row>
    <row spans="1:3" r="9">
      <c s="3" r="A9" t="s">
        <v>102</v>
      </c>
    </row>
    <row spans="1:3" r="10">
      <c s="4" r="A10" t="s">
        <v>103</v>
      </c>
      <c s="7" r="B10" t="n">
        <v>-123042</v>
      </c>
      <c s="5" r="C10" t="n">
        <v>15036</v>
      </c>
    </row>
    <row spans="1:3" r="11">
      <c s="4" r="A11" t="s">
        <v>32</v>
      </c>
      <c s="5" r="B11" t="n">
        <v>34296</v>
      </c>
      <c s="5" r="C11" t="n">
        <v>-34491</v>
      </c>
    </row>
    <row spans="1:3" r="12">
      <c s="4" r="A12" t="s">
        <v>33</v>
      </c>
      <c s="7" r="B12" t="n">
        <v>-6709</v>
      </c>
      <c s="5" r="C12" t="n">
        <v>-31063</v>
      </c>
    </row>
    <row spans="1:3" r="13">
      <c s="4" r="A13" t="s">
        <v>37</v>
      </c>
      <c s="5" r="C13" t="n">
        <v>-2489</v>
      </c>
    </row>
    <row spans="1:3" r="14">
      <c s="4" r="A14" t="s">
        <v>40</v>
      </c>
      <c s="7" r="B14" t="n">
        <v>35025</v>
      </c>
      <c s="5" r="C14" t="n">
        <v>51821</v>
      </c>
    </row>
    <row spans="1:3" r="15">
      <c s="4" r="A15" t="s">
        <v>41</v>
      </c>
      <c s="5" r="B15" t="n">
        <v>-21731</v>
      </c>
      <c s="5" r="C15" t="n">
        <v>-11769</v>
      </c>
    </row>
    <row spans="1:3" r="16">
      <c s="4" r="A16" t="s">
        <v>42</v>
      </c>
      <c s="5" r="B16" t="n">
        <v>10100</v>
      </c>
      <c s="5" r="C16" t="n">
        <v>-30942</v>
      </c>
    </row>
    <row spans="1:3" r="17">
      <c s="4" r="A17" t="s">
        <v>104</v>
      </c>
      <c s="5" r="B17" t="n">
        <v>-389924</v>
      </c>
      <c s="5" r="C17" t="n">
        <v>-509382</v>
      </c>
    </row>
    <row spans="1:3" r="18">
      <c s="3" r="A18" t="s">
        <v>105</v>
      </c>
    </row>
    <row spans="1:3" r="19">
      <c s="4" r="A19" t="s">
        <v>106</v>
      </c>
      <c s="7" r="B19" t="n">
        <v>-525</v>
      </c>
      <c s="5" r="C19" t="n">
        <v>-49255</v>
      </c>
    </row>
    <row spans="1:3" r="20">
      <c s="4" r="A20" t="s">
        <v>107</v>
      </c>
      <c s="5" r="C20" t="n">
        <v>-10000</v>
      </c>
    </row>
    <row spans="1:3" r="21">
      <c s="4" r="A21" t="s">
        <v>108</v>
      </c>
      <c s="5" r="C21" t="n">
        <v>641</v>
      </c>
    </row>
    <row spans="1:3" r="22">
      <c s="4" r="A22" t="s">
        <v>109</v>
      </c>
      <c s="7" r="B22" t="n">
        <v>-525</v>
      </c>
      <c s="5" r="C22" t="n">
        <v>-58614</v>
      </c>
    </row>
    <row spans="1:3" r="23">
      <c s="3" r="A23" t="s">
        <v>110</v>
      </c>
    </row>
    <row spans="1:3" r="24">
      <c s="4" r="A24" t="s">
        <v>111</v>
      </c>
      <c s="5" r="B24" t="n">
        <v>-43240</v>
      </c>
      <c s="5" r="C24" t="n">
        <v>-25050</v>
      </c>
    </row>
    <row spans="1:3" r="25">
      <c s="4" r="A25" t="s">
        <v>112</v>
      </c>
      <c s="7" r="B25" t="n">
        <v>93240</v>
      </c>
      <c s="5" r="C25" t="n">
        <v>45908</v>
      </c>
    </row>
    <row spans="1:3" r="26">
      <c s="4" r="A26" t="s">
        <v>113</v>
      </c>
      <c s="5" r="C26" t="n">
        <v>727776</v>
      </c>
    </row>
    <row spans="1:3" r="27">
      <c s="4" r="A27" t="s">
        <v>114</v>
      </c>
      <c s="7" r="B27" t="n">
        <v>100000</v>
      </c>
      <c s="7" r="C27" t="n">
        <v>724238</v>
      </c>
    </row>
    <row spans="1:3" r="28">
      <c s="4" r="A28" t="s">
        <v>115</v>
      </c>
      <c s="7" r="B28" t="n">
        <v>190000</v>
      </c>
    </row>
    <row spans="1:3" r="29">
      <c s="4" r="A29" t="s">
        <v>116</v>
      </c>
      <c s="7" r="C29" t="n">
        <v>-40583</v>
      </c>
    </row>
    <row spans="1:3" r="30">
      <c s="4" r="A30" t="s">
        <v>117</v>
      </c>
      <c s="7" r="B30" t="n">
        <v>340000</v>
      </c>
      <c s="5" r="C30" t="n">
        <v>1432289</v>
      </c>
    </row>
    <row spans="1:3" r="31">
      <c s="4" r="A31" t="s">
        <v>118</v>
      </c>
      <c s="5" r="B31" t="n">
        <v>-50449</v>
      </c>
      <c s="5" r="C31" t="n">
        <v>864293</v>
      </c>
    </row>
    <row spans="1:3" r="32">
      <c s="4" r="A32" t="s">
        <v>119</v>
      </c>
      <c s="5" r="B32" t="n">
        <v>67555</v>
      </c>
      <c s="5" r="C32" t="n">
        <v>12339</v>
      </c>
    </row>
    <row spans="1:3" r="33">
      <c s="4" r="A33" t="s">
        <v>120</v>
      </c>
      <c s="5" r="B33" t="n">
        <v>17106</v>
      </c>
      <c s="5" r="C33" t="n">
        <v>876632</v>
      </c>
    </row>
    <row spans="1:3" r="34">
      <c s="3" r="A34" t="s">
        <v>121</v>
      </c>
    </row>
    <row spans="1:3" r="35">
      <c s="4" r="A35" t="s">
        <v>122</v>
      </c>
      <c s="5" r="B35" t="n">
        <v>280</v>
      </c>
      <c s="5" r="C35" t="n">
        <v>1138</v>
      </c>
    </row>
    <row spans="1:3" r="36">
      <c s="3" r="A36" t="s">
        <v>123</v>
      </c>
    </row>
    <row spans="1:3" r="37">
      <c s="4" r="A37" t="s">
        <v>124</v>
      </c>
      <c s="7" r="B37" t="n">
        <v>141</v>
      </c>
      <c s="7" r="C37" t="n">
        <v>-284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9</v>
      </c>
      <c s="2" r="B1" t="s">
        <v>1</v>
      </c>
    </row>
    <row spans="1:2" r="2">
      <c s="2" r="B2" t="s">
        <v>2</v>
      </c>
    </row>
    <row spans="1:2" r="3">
      <c s="3" r="A3" t="s">
        <v>126</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2</v>
      </c>
      <c s="2" r="B1" t="s">
        <v>1</v>
      </c>
    </row>
    <row spans="1:2" r="2">
      <c s="2" r="B2" t="s">
        <v>2</v>
      </c>
    </row>
    <row spans="1:2" r="3">
      <c s="3" r="A3" t="s">
        <v>126</v>
      </c>
    </row>
    <row spans="1:2" r="4">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Liquid</vt:lpstr>
      <vt:lpstr>Significant Accounting Policies</vt:lpstr>
      <vt:lpstr>Property and Equipment</vt:lpstr>
      <vt:lpstr>Notes Payable</vt:lpstr>
      <vt:lpstr>Commitments and Contingencies</vt:lpstr>
      <vt:lpstr>Stockholders' Equity</vt:lpstr>
      <vt:lpstr>Concentrations</vt:lpstr>
      <vt:lpstr>Related Party Transactions</vt:lpstr>
      <vt:lpstr>Subsequent Events</vt:lpstr>
      <vt:lpstr>Significant Accounting Polici16</vt:lpstr>
      <vt:lpstr>Property and Equipment (Tables)</vt:lpstr>
      <vt:lpstr>Notes Payable (Tables)</vt:lpstr>
      <vt:lpstr>Stockholders' Equity (Tables)</vt:lpstr>
      <vt:lpstr>Concentrations (Tables)</vt:lpstr>
      <vt:lpstr>Nature of Operations and Liqu21</vt:lpstr>
      <vt:lpstr>Significant Accounting Polici22</vt:lpstr>
      <vt:lpstr>Property and Equipment (Details</vt:lpstr>
      <vt:lpstr>Property and Equipment (Detai24</vt:lpstr>
      <vt:lpstr>Notes Payable (Details)</vt:lpstr>
      <vt:lpstr>Notes Payable (Details Narrativ</vt:lpstr>
      <vt:lpstr>Stockholders' Equity (Details)</vt:lpstr>
      <vt:lpstr>Stockholders' Equity (Details N</vt:lpstr>
      <vt:lpstr>Concentrations (Details)</vt:lpstr>
      <vt:lpstr>Concentrations (Details 1)</vt:lpstr>
      <vt:lpstr>Concentrations (Details 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02:09Z</dcterms:created>
  <dcterms:modified xmlns:dcterms="http://purl.org/dc/terms/" xmlns:xsi="http://www.w3.org/2001/XMLSchema-instance" xsi:type="dcterms:W3CDTF">2015-08-12T16:02:09Z</dcterms:modified>
  <dc:title xmlns:dc="http://purl.org/dc/elements/1.1/">Untitled</dc:title>
  <dc:description xmlns:dc="http://purl.org/dc/elements/1.1/"/>
  <dc:subject xmlns:dc="http://purl.org/dc/elements/1.1/"/>
  <cp:keywords/>
  <cp:category/>
</cp:coreProperties>
</file>